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C000239886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tegris/Crabel Multi-Strategy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CMSA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 semi-annual shareholder report contains important information about Altegris/Crabel Multi-Strategy Fund for the period of January 1, 2024 to June 30, 2024. 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s.altegris.com/altegris-crabel-fund-documents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77-772-5838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funds.altegris.com/altegris-crabel-fund-documents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 $100 1.99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100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99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 months 1 Year Since Inception (December 30, 2022) Altegris/Crabel Multi-Strategy Fund Without Load 7.43% 7.29% 4.53% With Load 1.26% 1.10% 0.48% ICE BofA 3-Month U.S. Treasury Bill Index 2.65% 5.43% 5.16% Bloomberg Global Aggregate Index - 0.92% 1.5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Dec. 30,  2022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n. 30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3624053</v>
      </c>
      <c r="C28" s="5" t="n">
        <v>3624053</v>
      </c>
    </row>
    <row r="29">
      <c r="A29" s="4" t="inlineStr">
        <is>
          <t>Holdings Count | Holding</t>
        </is>
      </c>
      <c r="B29" s="7" t="n">
        <v>188</v>
      </c>
      <c r="C29" s="7" t="n">
        <v>188</v>
      </c>
    </row>
    <row r="30">
      <c r="A30" s="4" t="inlineStr">
        <is>
          <t>Advisory Fees Paid, Amount</t>
        </is>
      </c>
      <c r="B30" s="5" t="n">
        <v>0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3,624,053 Number of Portfolio Holdings 188 Advisory Fee (net of waivers) $0 Portfolio Turnover 0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Money Market Funds 12.5% U.S. Government &amp; Agencies 87.5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period ended June 30, 2024. </t>
        </is>
      </c>
      <c r="C34" s="4" t="inlineStr">
        <is>
          <t xml:space="preserve"> </t>
        </is>
      </c>
    </row>
    <row r="35">
      <c r="A35" s="4" t="inlineStr">
        <is>
          <t>C000239887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ltegris/Crabel Multi-Strategy Fund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I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CMSIX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 semi-annual shareholder report contains important information about Altegris/Crabel Multi-Strategy Fund for the period of January 1, 2024 to June 30, 2024. 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funds.altegris.com/altegris-crabel-fund-documents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1-877-772-5838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funds.altegris.com/altegris-crabel-fund-documents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six months? (based on a hypothetical $10,000 investment) Class Name Costs of a $10,000 investment Costs paid as a percentage of a $10,000 investment Class I $87 1.74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87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174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6 Months 1 Year Since Inception (December 30, 2022) Altegris/Crabel Multi-Strategy Fund 7.53% 7.18% 4.60% ICE BofA 3-Month U.S. Treasury Bill Index 2.65% 5.43% 5.16% Bloomberg Global Aggregate Index - 0.92% 1.5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49" s="4" t="inlineStr">
        <is>
          <t xml:space="preserve"> </t>
        </is>
      </c>
    </row>
    <row r="50">
      <c r="A50" s="4" t="inlineStr">
        <is>
          <t>Performance Inception Date</t>
        </is>
      </c>
      <c r="B50" s="4" t="inlineStr">
        <is>
          <t xml:space="preserve"> </t>
        </is>
      </c>
      <c r="C50" s="4" t="inlineStr">
        <is>
          <t>Dec. 30,  2022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</row>
    <row r="52">
      <c r="A52" s="4" t="inlineStr">
        <is>
          <t>Material Change Date</t>
        </is>
      </c>
      <c r="B52" s="4" t="inlineStr">
        <is>
          <t>Jun. 30,  2024</t>
        </is>
      </c>
      <c r="C52" s="4" t="inlineStr">
        <is>
          <t xml:space="preserve"> </t>
        </is>
      </c>
    </row>
    <row r="53">
      <c r="A53" s="4" t="inlineStr">
        <is>
          <t>AssetsNet</t>
        </is>
      </c>
      <c r="B53" s="5" t="n">
        <v>3624053</v>
      </c>
      <c r="C53" s="5" t="n">
        <v>3624053</v>
      </c>
    </row>
    <row r="54">
      <c r="A54" s="4" t="inlineStr">
        <is>
          <t>Holdings Count | Holding</t>
        </is>
      </c>
      <c r="B54" s="7" t="n">
        <v>188</v>
      </c>
      <c r="C54" s="7" t="n">
        <v>188</v>
      </c>
    </row>
    <row r="55">
      <c r="A55" s="4" t="inlineStr">
        <is>
          <t>Advisory Fees Paid, Amount</t>
        </is>
      </c>
      <c r="B55" s="5" t="n">
        <v>0</v>
      </c>
      <c r="C55" s="4" t="inlineStr">
        <is>
          <t xml:space="preserve"> </t>
        </is>
      </c>
    </row>
    <row r="56">
      <c r="A56" s="4" t="inlineStr">
        <is>
          <t>InvestmentCompanyPortfolioTurnover</t>
        </is>
      </c>
      <c r="B56" s="8" t="n">
        <v>0</v>
      </c>
      <c r="C56" s="4" t="inlineStr">
        <is>
          <t xml:space="preserve"> </t>
        </is>
      </c>
    </row>
    <row r="57">
      <c r="A57" s="4" t="inlineStr">
        <is>
          <t>Additional Fund Statistics [Text Block]</t>
        </is>
      </c>
      <c r="B57" s="4" t="inlineStr">
        <is>
          <t>Fund Statistics Net Assets $3,624,053 Number of Portfolio Holdings 188 Advisory Fee (net of waivers) $0 Portfolio Turnover 0%</t>
        </is>
      </c>
      <c r="C57" s="4" t="inlineStr">
        <is>
          <t xml:space="preserve"> </t>
        </is>
      </c>
    </row>
    <row r="58">
      <c r="A58" s="4" t="inlineStr">
        <is>
          <t>Holdings [Text Block]</t>
        </is>
      </c>
      <c r="B58" s="4" t="inlineStr">
        <is>
          <t>Asset Weighting (% of total investments) Value Value Money Market Funds 12.5% U.S. Government &amp; Agencies 87.5%</t>
        </is>
      </c>
      <c r="C58" s="4" t="inlineStr">
        <is>
          <t xml:space="preserve"> 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during the period ended June 30, 2024. </t>
        </is>
      </c>
      <c r="C5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25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Shareholder Report, Line Graph (Details) - USD ($)</t>
        </is>
      </c>
      <c r="B1" s="2" t="inlineStr">
        <is>
          <t>Dec. 30, 2022</t>
        </is>
      </c>
      <c r="C1" s="2" t="inlineStr">
        <is>
          <t>Jun. 30, 2024</t>
        </is>
      </c>
      <c r="D1" s="2" t="inlineStr">
        <is>
          <t>Jun. 30, 2023</t>
        </is>
      </c>
    </row>
    <row r="2">
      <c r="A2" s="4" t="inlineStr">
        <is>
          <t>C000239886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Altegris/Crabel Multi-Strategy Fund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ccount Value</t>
        </is>
      </c>
      <c r="B5" s="5" t="n">
        <v>9425</v>
      </c>
      <c r="C5" s="5" t="n">
        <v>10072</v>
      </c>
      <c r="D5" s="5" t="n">
        <v>9387</v>
      </c>
    </row>
    <row r="6">
      <c r="A6" s="4" t="inlineStr">
        <is>
          <t>C00023988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Altegris/Crabel Multi-Strategy Fund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0</v>
      </c>
      <c r="C9" s="7" t="n">
        <v>106966</v>
      </c>
      <c r="D9" s="7" t="n">
        <v>99800</v>
      </c>
    </row>
    <row r="10">
      <c r="A10" s="4" t="inlineStr">
        <is>
          <t>Bloomberg Global Aggregate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Bloomberg Global Aggregate Index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7" t="n">
        <v>10237</v>
      </c>
      <c r="D13" s="7" t="n">
        <v>10143</v>
      </c>
    </row>
    <row r="14">
      <c r="A14" s="4" t="inlineStr">
        <is>
          <t>Bloomberg Global Aggregate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Bloomberg Global Aggregate Index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ccount Value</t>
        </is>
      </c>
      <c r="B17" s="5" t="n">
        <v>100000</v>
      </c>
      <c r="C17" s="7" t="n">
        <v>102368</v>
      </c>
      <c r="D17" s="7" t="n">
        <v>101431</v>
      </c>
    </row>
    <row r="18">
      <c r="A18" s="4" t="inlineStr">
        <is>
          <t>ICE BofA 3 Month U.S. Treasury Bill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ICE BofA 3-Month U.S. Treasury Bill Index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10000</v>
      </c>
      <c r="C21" s="7" t="n">
        <v>10783</v>
      </c>
      <c r="D21" s="7" t="n">
        <v>10227</v>
      </c>
    </row>
    <row r="22">
      <c r="A22" s="4" t="inlineStr">
        <is>
          <t>ICE BofA 3 Month U.S. Treasury Bill Index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ICE BofA 3-Month U.S. Treasury Bill Index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Account Value</t>
        </is>
      </c>
      <c r="B25" s="5" t="n">
        <v>100000</v>
      </c>
      <c r="C25" s="5" t="n">
        <v>107825</v>
      </c>
      <c r="D25" s="5" t="n">
        <v>10226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1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  <col width="15" customWidth="1" min="3" max="3"/>
    <col width="16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18 Months Ended</t>
        </is>
      </c>
    </row>
    <row r="2">
      <c r="B2" s="2" t="inlineStr">
        <is>
          <t>Dec. 30, 2022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23988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ltegris/Crabel Multi-Strategy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0126</v>
      </c>
      <c r="D6" s="6" t="n">
        <v>0.011</v>
      </c>
      <c r="E6" s="6" t="n">
        <v>0.0048</v>
      </c>
    </row>
    <row r="7">
      <c r="A7" s="4" t="inlineStr">
        <is>
          <t>C00023988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ltegris/Crabel Multi-Strategy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Without Sales Load [Member] | C00023988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743</v>
      </c>
      <c r="D12" s="6" t="n">
        <v>0.07290000000000001</v>
      </c>
      <c r="E12" s="6" t="n">
        <v>0.0453</v>
      </c>
    </row>
    <row r="13">
      <c r="A13" s="4" t="inlineStr">
        <is>
          <t>Without Sales Load [Member] | C000239887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07530000000000001</v>
      </c>
      <c r="D15" s="6" t="n">
        <v>0.0718</v>
      </c>
      <c r="E15" s="6" t="n">
        <v>0.046</v>
      </c>
    </row>
    <row r="16">
      <c r="A16" s="4" t="inlineStr">
        <is>
          <t>Bloomberg Global Aggregate Index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Bloomberg Global Aggregate Index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4" t="inlineStr">
        <is>
          <t>(3.17%)</t>
        </is>
      </c>
      <c r="D19" s="6" t="n">
        <v>0.0092</v>
      </c>
      <c r="E19" s="6" t="n">
        <v>0.0158</v>
      </c>
    </row>
    <row r="20">
      <c r="A20" s="4" t="inlineStr">
        <is>
          <t>Bloomberg Global Aggregate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Bloomberg Global Aggregate Index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>(3.17%)</t>
        </is>
      </c>
      <c r="D23" s="6" t="n">
        <v>0.0092</v>
      </c>
      <c r="E23" s="6" t="n">
        <v>0.0158</v>
      </c>
    </row>
    <row r="24">
      <c r="A24" s="4" t="inlineStr">
        <is>
          <t>ICE BofA 3 Month U.S. Treasury Bill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ICE BofA 3-Month U.S. Treasury Bill Index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 xml:space="preserve"> </t>
        </is>
      </c>
      <c r="C27" s="6" t="n">
        <v>0.0265</v>
      </c>
      <c r="D27" s="6" t="n">
        <v>0.0543</v>
      </c>
      <c r="E27" s="6" t="n">
        <v>0.0516</v>
      </c>
    </row>
    <row r="28">
      <c r="A28" s="4" t="inlineStr">
        <is>
          <t>ICE BofA 3 Month U.S. Treasury Bill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ICE BofA 3-Month U.S. Treasury Bill Index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6" t="n">
        <v>0.0265</v>
      </c>
      <c r="D31" s="6" t="n">
        <v>0.0543</v>
      </c>
      <c r="E31" s="6" t="n">
        <v>0.051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39886 | United States Treasury Bill, 4.7591, 2024-07-11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06</v>
      </c>
    </row>
    <row r="5">
      <c r="A5" s="4" t="inlineStr">
        <is>
          <t>C000239886 | Money Market Fund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699999999999999</v>
      </c>
    </row>
    <row r="8">
      <c r="A8" s="4" t="inlineStr">
        <is>
          <t>C000239886 | U.S. Treasury Obligation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606</v>
      </c>
    </row>
    <row r="11">
      <c r="A11" s="4" t="inlineStr">
        <is>
          <t>C000239886 | InvestmentType_Money Market Fund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25</v>
      </c>
    </row>
    <row r="14">
      <c r="A14" s="4" t="inlineStr">
        <is>
          <t>C000239886 | InvestmentType_U.S. Government &amp; Agenc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875</v>
      </c>
    </row>
    <row r="17">
      <c r="A17" s="4" t="inlineStr">
        <is>
          <t>C000239887 | United States Treasury Bill, 4.7591, 2024-07-1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606</v>
      </c>
    </row>
    <row r="20">
      <c r="A20" s="4" t="inlineStr">
        <is>
          <t>C000239887 | Money Market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699999999999999</v>
      </c>
    </row>
    <row r="23">
      <c r="A23" s="4" t="inlineStr">
        <is>
          <t>C000239887 | U.S. Treasury Obligation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606</v>
      </c>
    </row>
    <row r="26">
      <c r="A26" s="4" t="inlineStr">
        <is>
          <t>C000239887 | InvestmentType_Money Market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25</v>
      </c>
    </row>
    <row r="29">
      <c r="A29" s="4" t="inlineStr">
        <is>
          <t>C000239887 | InvestmentType_U.S. Government &amp; Agenc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8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7:31:24Z</dcterms:created>
  <dcterms:modified xmlns:dcterms="http://purl.org/dc/terms/" xmlns:xsi="http://www.w3.org/2001/XMLSchema-instance" xsi:type="dcterms:W3CDTF">2024-09-09T17:31:24Z</dcterms:modified>
</cp:coreProperties>
</file>